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CONDENSED STATEMENTS OF OPERATI" sheetId="4" r:id="rId4"/>
    <s:sheet name="CONDENSED CONSOLIDATED STATEMEN" sheetId="5" r:id="rId5"/>
    <s:sheet name="CONDENSED STATEMENTS OF CASH FL" sheetId="6" r:id="rId6"/>
    <s:sheet name="Note 1_ Organization and Summar" sheetId="7" r:id="rId7"/>
    <s:sheet name="Note 2_ Property &amp; Equipment" sheetId="8" r:id="rId8"/>
    <s:sheet name="Note 3_ Stock Subscription Depo" sheetId="9" r:id="rId9"/>
    <s:sheet name="Note 4_ Common Stock" sheetId="10" r:id="rId10"/>
    <s:sheet name="Note 5_ Related Party Transacti" sheetId="11" r:id="rId11"/>
    <s:sheet name="Note 6_ Commitments and Conting" sheetId="12" r:id="rId12"/>
    <s:sheet name="Note 7 - - Purchase - New Asia " sheetId="13" r:id="rId13"/>
    <s:sheet name="Note 8 - Subsequent Events" sheetId="14" r:id="rId14"/>
    <s:sheet name="Note 1_ Organization and Summ15" sheetId="15" r:id="rId15"/>
    <s:sheet name="Note 7 - - Purchase - New Asi16" sheetId="16" r:id="rId16"/>
    <s:sheet name="Note 1_ Organization and Summ17" sheetId="17" r:id="rId17"/>
    <s:sheet name="Note 1_ Organization and Summ18" sheetId="18" r:id="rId18"/>
    <s:sheet name="Note 1_ Organization and Summ19" sheetId="19" r:id="rId19"/>
    <s:sheet name="Note 1_ Organization and Summ20" sheetId="20" r:id="rId20"/>
    <s:sheet name="Note 1_ Organization and Summ21" sheetId="21" r:id="rId21"/>
    <s:sheet name="Note 2_ Property &amp; Equipment (D" sheetId="22" r:id="rId22"/>
    <s:sheet name="Note 3_ Stock Subscription De23" sheetId="23" r:id="rId23"/>
    <s:sheet name="Note 4_ Common Stock (Details)" sheetId="24" r:id="rId24"/>
    <s:sheet name="Note 5_ Related Party Transac25" sheetId="25" r:id="rId25"/>
    <s:sheet name="Note 6_ Commitments and Conti26" sheetId="26" r:id="rId26"/>
    <s:sheet name="Note 7 - - Purchase - New Asi27" sheetId="27" r:id="rId27"/>
    <s:sheet name="Note 7 - - Purchase - New Asi28" sheetId="28" r:id="rId28"/>
    <s:sheet name="Note 7 - - Purchase - New Asi29" sheetId="29" r:id="rId29"/>
  </s:sheets>
  <s:definedNames/>
  <s:calcPr calcId="124519" calcMode="auto" fullCalcOnLoad="1"/>
</s:workbook>
</file>

<file path=xl/sharedStrings.xml><?xml version="1.0" encoding="utf-8"?>
<sst xmlns="http://schemas.openxmlformats.org/spreadsheetml/2006/main" uniqueCount="226">
  <si>
    <t>Document and Entity Information</t>
  </si>
  <si>
    <t>9 Months Ended</t>
  </si>
  <si>
    <t>Sep. 30, 2015shares</t>
  </si>
  <si>
    <t>Entity Registrant Name</t>
  </si>
  <si>
    <t>New Asia Holding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Mar. 1,
		2001</t>
  </si>
  <si>
    <t>Trading Symbol</t>
  </si>
  <si>
    <t>nahd</t>
  </si>
  <si>
    <t>CONDENSED BALANCE SHEETS - USD ($)</t>
  </si>
  <si>
    <t>Sep. 30, 2015</t>
  </si>
  <si>
    <t>Dec. 31, 2014</t>
  </si>
  <si>
    <t>Current Assets</t>
  </si>
  <si>
    <t>Cash</t>
  </si>
  <si>
    <t>Total Current Assets</t>
  </si>
  <si>
    <t>Other Assets</t>
  </si>
  <si>
    <t>Deposit</t>
  </si>
  <si>
    <t>Intangible Assets (Magdallen Quant Pte Ltd)</t>
  </si>
  <si>
    <t>Goodwill</t>
  </si>
  <si>
    <t>Total Other Assets</t>
  </si>
  <si>
    <t>TOTAL ASSETS</t>
  </si>
  <si>
    <t>Current Liabilities</t>
  </si>
  <si>
    <t>Accounts Payable</t>
  </si>
  <si>
    <t>Advance From Shareholder</t>
  </si>
  <si>
    <t>Contingent Liabilities</t>
  </si>
  <si>
    <t>Total Current Liabilities</t>
  </si>
  <si>
    <t>Total Liabilities</t>
  </si>
  <si>
    <t>Stockholders' Equity</t>
  </si>
  <si>
    <t>Preferred Stock, $0.001 par value, 30,000,000 shares authorized, 0 shares issued and outstanding as of September 30, 2015 and December 31, 2014.</t>
  </si>
  <si>
    <t xml:space="preserve"> </t>
  </si>
  <si>
    <t>Common Stock, $0.001 par value, 400,000,000 shares authorized, 68,948,767 and 1,821,807 shares issued and outstanding as of September 30, 2015 and December 31, 2014, respectively.</t>
  </si>
  <si>
    <t>Stock to be issued</t>
  </si>
  <si>
    <t>Additional Paid In Capital</t>
  </si>
  <si>
    <t>Accumulated Deficit</t>
  </si>
  <si>
    <t>Accumulated other comprehensive (Loss)</t>
  </si>
  <si>
    <t>Total Stockholders' Equity</t>
  </si>
  <si>
    <t>TOTAL LIABILITIES &amp; STOCKHOLDERS' (DEFICIT)</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 USD ($)</t>
  </si>
  <si>
    <t>3 Months Ended</t>
  </si>
  <si>
    <t>Sep. 30, 2014</t>
  </si>
  <si>
    <t>Revenues</t>
  </si>
  <si>
    <t>Sales</t>
  </si>
  <si>
    <t>Total revenues</t>
  </si>
  <si>
    <t>Operating expenses</t>
  </si>
  <si>
    <t>General &amp; Administrative expenses</t>
  </si>
  <si>
    <t>Total operating expense</t>
  </si>
  <si>
    <t>Income (Loss) from operations and before other income</t>
  </si>
  <si>
    <t>Other Income</t>
  </si>
  <si>
    <t>Other Loss:</t>
  </si>
  <si>
    <t>Change in Fair Value - Contingent Liability</t>
  </si>
  <si>
    <t>Loss before income taxes</t>
  </si>
  <si>
    <t>Provision for income taxes</t>
  </si>
  <si>
    <t>Net Loss</t>
  </si>
  <si>
    <t>Net Loss per common share-basic and fully diluted</t>
  </si>
  <si>
    <t>Weighted average common shares outstanding-basic and diluted</t>
  </si>
  <si>
    <t>CONDENSED CONSOLIDATED STATEMENTS OF COMPREHENSIVE INCOME (LOSS) - USD ($)</t>
  </si>
  <si>
    <t>Statement of Cash Flows</t>
  </si>
  <si>
    <t>Other Comprehensive (Loss)/Income:</t>
  </si>
  <si>
    <t>Foreign Currency Transaction Adjustment</t>
  </si>
  <si>
    <t>Total Other Comprehensive loss</t>
  </si>
  <si>
    <t>CONDENSED STATEMENTS OF CASH FLOWS - USD ($)</t>
  </si>
  <si>
    <t>Cash flows from operating activities</t>
  </si>
  <si>
    <t>Adjustment to reconcile net loss to net cash provided (used) by operating activities:</t>
  </si>
  <si>
    <t>Depreciation</t>
  </si>
  <si>
    <t>Share-based compensation</t>
  </si>
  <si>
    <t>Changes in operating assets and liabilities:</t>
  </si>
  <si>
    <t>Security Deposit</t>
  </si>
  <si>
    <t>Accounts payable</t>
  </si>
  <si>
    <t>Accrued expenses</t>
  </si>
  <si>
    <t>Advance from Shareholder</t>
  </si>
  <si>
    <t>Net cash provided (used) by operating activities</t>
  </si>
  <si>
    <t>Indirect acquisition costs</t>
  </si>
  <si>
    <t>Effect of Exchange Rate on Cash</t>
  </si>
  <si>
    <t>Net increase (decrease) in cash</t>
  </si>
  <si>
    <t>Cash at beginning of period</t>
  </si>
  <si>
    <t>Cash at end of period</t>
  </si>
  <si>
    <t>Supplemental disclosure of cash flow information:</t>
  </si>
  <si>
    <t>Taxes paid</t>
  </si>
  <si>
    <t>Interest paid</t>
  </si>
  <si>
    <t>Non Cash Activities</t>
  </si>
  <si>
    <t>Acquisition of Magdallen Quant Pte Ltd. by issuing common stock</t>
  </si>
  <si>
    <t>Note 1: Organization and Summary of Significant Accounting Policies</t>
  </si>
  <si>
    <t>Notes</t>
  </si>
  <si>
    <t>Note 1: Organization and Summary of Significant Accounting Policies ORGANIZATION AND BASIS OF PRESENTATION DM Products, Inc. (the Company) was incorporated on March 1, 2001as Effective Sport Nutrition Corporation. Subsequently, on April 11, 2005, the Company changed its name to Midwest E.S.W.T Corp and on December 14, 2005, it changed its name again to DM Products, Inc. On December 24, 2014, the board of directors authorized the Company to enter into a Stock Purchase Agreement (the Agreement) with four accredited investors, pursuant to which the Company issued an aggregate of 58,904,964 shares of common stock, or approximately 97% of the issued and outstanding common stock of the Company, at an aggregate purchase price of $350,000. The stock was issued as follows: 54,957,724 shares of common stock to New Asia Holdings Limited for $326,546, 1,821,803 shares of common stock to Wong Kai Fatt for $10,825, 1,518,169 shares of common stock to Earth Heat Ltd. for $9,021, and 607,268 shares of common stock to Kline Law Group PC for $3,608. Effective as of December 24, 2014, Kurt L. Cockrum and James Clark resigned from all offices of the Company while Lin Kok Peng was appointed as a member of the Board of Directors of the Company and as the President, Chief Executive Officer, Chief Financial Officer and Secretary of the Company and Allister Lim Wee Sing was appointed as a member of the Board of Directors of the Company. On January 21, 2015, Lin Kok Peng resigned from the position of Secretary of the Company while Scott C. Kline was appointed as the Secretary, replacing Lin Kok Peng, and as General Counsel of the Company. On January 23, 2015, the Company filed Articles of Amendment with the Secretary of State of the State of Nevada effecting a name change of the Company from DM Products, Inc. to New Asia Holdings, Inc.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and (ii) would be required to advance an additional $80,000 to the Company to fund further operating expenses of the Company.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a Singapore-based company, which is focused on the research, development and deployment of advanced, proprietary, state-of-the-art, trainable trading algorithms.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issued at par value of SGD$1.00 per share, or USD$0.714 on the acquisition date.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remains as well as his current position as the Company's Chief Technical Officer. There is no family relationship between Mr. Capote and any of the Companys directors or officers. Mr. Capote is currently a shareholder of the Company through his 50% ownership of Earth Heat Ltd. Basis of Presentation The financial statements of the Company have been prepared in accordance with generally accepted accounting principles in the United States of America and are presented in US dollars. The accompanying unaudited condensed financial have been prepared without audit pursuant to the rules and regulations of the Securities and Exchange Commission requirements for interim financial statements. Therefore, they do not include all of the information and footnotes required by generally accepted accounting principles in the United States for complete financial statements. The results of operations for the nine months ended September 30, 2015 are not necessarily indicative of the results to be expected for the fiscal year ending December 31, 2015. The financial statements should be read in conjunction with the audited financial statements for the period ended December 31, 2014 of New Asia Holdings, Inc. in our Form 10-K filed on April 15, 2015 with the SEC 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 Cash All highly liquid investments with maturities of three months or less are considered to be cash equivalents. At September 30, 2015 and December 31, 2014,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September 30, 2015,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5 and 2014.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15 and 2014. Goodwill Goodwill represents the excess of purchase price over the underlying net assets of businesses acquired. Under accounting requirements, goodwill is not amortized but is subject to annual impairment tests. Recent Accounting Pronouncements The Company does not expect the adoption of recently issued accounting pronouncements to have a significant impact on the Companys results of operations, financial position or cash flows. Going Concern The accompanying financial statements have been prepared assuming that the Company will continue as a going concern. The Company has sustained substantial losses of $2,980,628 since inception, has a working capital deficit of $4,646,737,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2: Property &amp; Equipment</t>
  </si>
  <si>
    <t>Note 2: Property &amp; Equipment The Companys intangible assets consist primarily of Proprietary Trainable Trading Algorithms and have not been placed in service as of September 30, 2015. Once placed in service, amortizable assets are amortized over their estimated useful lives using straight-line method.. The purchase price was allocated to specific identifiable tangible and intangible assets at their fair value at the date of the purchase in accordance with Accounting Standards Codification 805, Business Combinations, as follows: Goodwill $875,038 and Intangible Assets $6,267,819 . Property and equipment are carried at cost. Major expenditures and those which substantially increase useful lives are capitalized. Maintenance, repairs and minor renewals are charged to operations when incurred. When property and equipment is sold or otherwise disposed of, the asset account and related accumulated depreciation account are relieved, and any gain or loss is included in operations. Once placed in service, depreciable assets are depreciated over their estimated useful lives using both accelerated and straight-line methods. Depreciation expenses totaled $0 and $128 for the nine month periods ended September 30, 2015 and September 30, 2014, respectively.</t>
  </si>
  <si>
    <t>Note 3: Stock Subscription Deposit Common Stock</t>
  </si>
  <si>
    <t>Note 3: Stock Subscription Deposit Common Stock On December 24, 2014, the Company entered in to a stock purchase agreement for $350,000 of which the Company received a deposit of $337,000 (of which $13,000 were used to pay legal fees) for 58,904,964 shares of common stock of the Company. The stock was issued on January 23, 2015.</t>
  </si>
  <si>
    <t>Note 4: Common Stock</t>
  </si>
  <si>
    <t>Note 4: Common Stock The Company has 430,000,000 shares of capital stock, consisting of 400,000,000 shares of $0.001 par value common stock, and 30,000,000 shares of $0.001 par value preferred stock. The Company had 1,821,807 shares of common stock issued and outstanding as of December 31, 2014 and 68,948,767 shares issued and outstanding as of September 30, 2015. On February 12, 2014, 60,000 shares of restricted common stock were issued to James Clarke for services performed as Secretary, Treasurer, and member of the Board of Directors of the Company for the calendar year 2013. These services were valued at $6,000, which is the fair market value of the shares at the time of issuance. On February 12, 2014, 100,000 shares of restricted common stock were issued to Kurtis Cockrum for services performed as President and Chairman of the Board of Directors of the Company for the calendar years 2013. These services were valued at $10,000, which is the fair market value of the shares at the time of issuance. On February 12, 2014, 104,000 shares of restricted common stock were issued to Don Baker for consulting services performed for the Company. The invoice amount for these services was $10,400. On January 23, 2015, pursuant to that certain Stock Purchase Agreement, dated December 24, 2014, with four accredited investors, the Company issued the following shares of common stock: 54,957,724 shares of common stock to New Asia Holdings Limited for $326,546, 1,821,803 shares of common stock to Wong Kai Fatt for $10,825, 1,518,169 shares of common stock to Earth Heat Ltd. for $9,021, and 607,268 shares of common stock to Kline Law Group PC for $3,608. On April 23, 2015, 800,000 shares of restricted common stock at a fair value of $800,000 were issued to four individuals, each receiving 200,000 shares for their advisory services.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Prior Advances") and (ii) would be required to advance an additional $80,000 to the Company to fund further operating expenses of the Company (Future Advances, and together with Prior Advances, the Advances).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of stock issued at par value of SGD$1.00 per share, or USD$0.714 on the acquisition date.</t>
  </si>
  <si>
    <t>Note 5: Related Party Transactions</t>
  </si>
  <si>
    <t>Note 5: Related Party Transactions The Company entered into a consulting contract with Scott Kline, Esq., a stockholder of the Company, for his services as general counsel to the Company. Legal expenses for the related party were $48,000 and $0 for the periods ended September 30, 2015 and September 30, 2014, respectively. There were advances totaling $320,053 from shareholders for the period ending September 30, 2015.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7,500 and $0 for the periods ended September 30, 2015 and September 30, 2014, respectively.</t>
  </si>
  <si>
    <t>Note 6: Commitments and Contingencies</t>
  </si>
  <si>
    <t>Note 6: Commitments and Contingencies The Company entered into an Office Service Agreement on June 11, 2015, with PBC 8105 Irvine Center, LLC (doing business as Carr Workplaces (CW)). Under the terms of the agreement, CW granted the Company a license to use the facilities and services of the Center at 100 Spectrum Center Drive, Suite 900 Irvine, CA 92618. The basic terms of this agreement is for 12 months commencing July 1, 2015 ending June 30, 2016 with monthly fixed fees of $1,758. The Company entered into a tenancy agreement on December 20, 2014, with Treasure Gift Pte Ltd. Under the terms of the agreement, Treasure Gift Pte Ltd granted the Company use of the premises and amenities situated at 33, Ubi Avenue 3, #07-58, Vertex, Singapore 408865. The basic terms of the agreement are that the agreement is for 12 months commencing on January 1, 2015 ending December 31, 2015 with the monthly fixed fee of $1,681. Pursuant to the Sale &amp; Purchase agreement, if the average trading price of the Company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 The difference between the fair value of the assets acquired and the value of the shares swapped ($4,099,837) as well as the change in the common stock share price ($371,100) for the period ended September 30, 2015 created a contingency in amount of $4,470,937 in U.S. Dollars.</t>
  </si>
  <si>
    <t>Note 7 - - Purchase - New Asia Holdings, Inc and Magdallen Quante Pte Ltd</t>
  </si>
  <si>
    <t xml:space="preserve">Note 7 -  PURCHASE  NEW ASIA HOLDINGS, INC and MAGDALLEN QUANTE PTE LTD In August 2015, we completed our, non-related party, acquisition of Magdallen Quant Pte Ltd (MQL), a Company formed in May, 2015, (established solely to hold the ownership to the trainable trading algorithm assets that we acquired, therefore there is no comparison applicable with 2014). The acquisition was made on the basis of a share swap of 7,422,000 new restricted shares of NAHD Common Stock in exchange for the entire issued and paid-up capital of Magdallen Quant Pte Ltd, which is 8,000,100 shares issued at par value of SGD $1.00 per share, or USD $0.714 on August 28, 2015, the acquisition date. The market value of the of NAHD common stock was.41 per share at the date of sale. The exchange value in U.S. Dollars for the shares swap were $3,043,020. The fair value of MQL at the acquisition date in U.S. Dollars was $6,267,819. In addition, there is a contingent clause (see Note 6) that increases the value of the assets acquired. This increase was allocated to Goodwill in the amount of $875,038 in US Dollars. The total fair value of the exchange was $7,142,857 in U.S.Dollars. The purchase price was allocated to specific identifiable tangible and intangible assets at their fair value at the date of the purchase in accordance with Accounting Standards Codification 805, Business Combinations, as follows: Allocation $ Goodwill $875,038 Intangible Assets 6,267,819 Total 7,142,857 Less fair value of the contingent liability (4,099,837) Purchase price $3,043,020 The Company consolidated the results from operations from August 28, 2015. The following are unaudited pro-forma results of operations as if the acquisition had occurred on January 1, 2015 for the period ending September 30, 2015. Nine Months Ended September 30, 2015, NAHD/ MQL Combined As Reported As Reported Pro-Forma Net revenue $0 $0 $0 General and administrative $928,094 0 $928,094 Loss from operations $(928,094) 0 (928,094) Income or (loss) before income taxes $(928,094) 0 $(928,094) Provision for income taxes - - - Net income (loss) $(928,094) 0 $(928,094) Net Income (loss) per common shares-basic and fully diluted $(0.02) - $(0.02) - Weighted average common shares outstanding-basic and diluted 56,232,964 897,165 57,130,111 </t>
  </si>
  <si>
    <t>Note 8 - Subsequent Events</t>
  </si>
  <si>
    <t>Note 8  Subsequent Events As of November 20, 2015, the principal controlling shareholder, New Asia Holdings Ltd, has not yet acted to convert any of the Advances (as described above in Note 4) to common stock, the Advances remain as an interest free loan to the Company at present time.</t>
  </si>
  <si>
    <t>Note 1: Organization and Summary of Significant Accounting Policies (Policies)</t>
  </si>
  <si>
    <t>Policies</t>
  </si>
  <si>
    <t>Basis of Presentation</t>
  </si>
  <si>
    <t>Basis of Presentation The financial statements of the Company have been prepared in accordance with generally accepted accounting principles in the United States of America and are presented in US dollars. The accompanying unaudited condensed financial have been prepared without audit pursuant to the rules and regulations of the Securities and Exchange Commission requirements for interim financial statements. Therefore, they do not include all of the information and footnotes required by generally accepted accounting principles in the United States for complete financial statements. The results of operations for the nine months ended September 30, 2015 are not necessarily indicative of the results to be expected for the fiscal year ending December 31, 2015. The financial statements should be read in conjunction with the audited financial statements for the period ended December 31, 2014 of New Asia Holdings, Inc. in our Form 10-K filed on April 15, 2015 with the SEC</t>
  </si>
  <si>
    <t>Foreign Currency</t>
  </si>
  <si>
    <t>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t>
  </si>
  <si>
    <t>Cash All highly liquid investments with maturities of three months or less are considered to be cash equivalents. At September 30, 2015 and December 31, 2014, the Company had no cash equivalents.</t>
  </si>
  <si>
    <t>Fair Value of Financial Instruments</t>
  </si>
  <si>
    <t>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September 30, 2015,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5 and 2014.</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nine months ended September 30, 2015 and 2014.</t>
  </si>
  <si>
    <t>Goodwill Goodwill represents the excess of purchase price over the underlying net assets of businesses acquired. Under accounting requirements, goodwill is not amortized but is subject to annual impairment tests.</t>
  </si>
  <si>
    <t>Recent Accounting Pronouncements</t>
  </si>
  <si>
    <t>Recent Accounting Pronouncements The Company does not expect the adoption of recently issued accounting pronouncements to have a significant impact on the Companys results of operations, financial position or cash flows.</t>
  </si>
  <si>
    <t>Going Concern</t>
  </si>
  <si>
    <t>Going Concern The accompanying financial statements have been prepared assuming that the Company will continue as a going concern. The Company has sustained substantial losses of $2,980,628 since inception, has a working capital deficit of $4,646,737,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7 - - Purchase - New Asia Holdings, Inc and Magdallen Quante Pte Ltd (Tables)</t>
  </si>
  <si>
    <t>Tables/Schedules</t>
  </si>
  <si>
    <t>Schedule of Indefinite-lived Intangible Assets Acquired as Part of Business Combination</t>
  </si>
  <si>
    <t xml:space="preserve">The purchase price was allocated to specific identifiable tangible and intangible assets at their fair value at the date of the purchase in accordance with Accounting Standards Codification 805, Business Combinations, as follows: Allocation $ Goodwill $875,038 Intangible Assets 6,267,819 Total 7,142,857 Less fair value of the contingent liability (4,099,837) Purchase price $3,043,020 </t>
  </si>
  <si>
    <t>Schedule of Pro-Forma Results of Operations of Acquisition</t>
  </si>
  <si>
    <t>The Company consolidated the results from operations from August 28, 2015. The following are unaudited pro-forma results of operations as if the acquisition had occurred on January 1, 2015 for the period ending September 30, 2015. Nine Months Ended September 30, 2015, NAHD/ MQL Combined As Reported As Reported Pro-Forma Net revenue $0 $0 $0 General and administrative $928,094 0 $928,094 Loss from operations $(928,094) 0 (928,094) Income or (loss) before income taxes $(928,094) 0 $(928,094) Provision for income taxes - - - Net income (loss) $(928,094) 0 $(928,094) Net Income (loss) per common shares-basic and fully diluted $(0.02) - $(0.02) - Weighted average common shares outstanding-basic and diluted 56,232,964 897,165 57,130,111</t>
  </si>
  <si>
    <t>Note 1: Organization and Summary of Significant Accounting Policies (Details) - USD ($)</t>
  </si>
  <si>
    <t>Mar. 31, 2015</t>
  </si>
  <si>
    <t>Value of Shares Issued Pursuant to Stock Purchase Agreement</t>
  </si>
  <si>
    <t>Magdallen Quant Pte. Ltd</t>
  </si>
  <si>
    <t>New Asia Holdings Limited</t>
  </si>
  <si>
    <t>Debt Instrument, Maturity Date</t>
  </si>
  <si>
    <t>Oct. 31,
		2015</t>
  </si>
  <si>
    <t>Debt Instrument, Convertible, Conversion Price</t>
  </si>
  <si>
    <t>New Asia Holdings Limited | Advance 1</t>
  </si>
  <si>
    <t>New Asia Holdings Limited | Advance 2</t>
  </si>
  <si>
    <t>Common Stock</t>
  </si>
  <si>
    <t>Shares Issued Pursuant to Stock Purchase Agreement</t>
  </si>
  <si>
    <t>Common Stock | Magdallen Quant Pte. Ltd</t>
  </si>
  <si>
    <t>Stock Issued During Period, Shares, Acquisitions</t>
  </si>
  <si>
    <t>Common Stock | New Asia Holdings Limited</t>
  </si>
  <si>
    <t>Common Stock | Wong Kai Fatt</t>
  </si>
  <si>
    <t>Common Stock | Earth Heat Ltd.</t>
  </si>
  <si>
    <t>Common Stock | Kline Law Group PC</t>
  </si>
  <si>
    <t>Note 1: Organization and Summary of Significant Accounting Policies: Cash (Details) - USD ($)</t>
  </si>
  <si>
    <t>Details</t>
  </si>
  <si>
    <t>Cash balance</t>
  </si>
  <si>
    <t>Note 1: Organization and Summary of Significant Accounting Policies: Basic Income (loss) Per Share (Details) - shares</t>
  </si>
  <si>
    <t>Antidilutive Securities, Amount</t>
  </si>
  <si>
    <t>Note 1: Organization and Summary of Significant Accounting Policies: Stock-Based Compensation (Details) - Non-employees</t>
  </si>
  <si>
    <t>Sep. 30, 2015USD ($)shares</t>
  </si>
  <si>
    <t>Stock Issued During Period, Value, Issued for Services</t>
  </si>
  <si>
    <t>Stock Issued During Period, Shares, Issued for Services | shares</t>
  </si>
  <si>
    <t>Note 1: Organization and Summary of Significant Accounting Policies: Going Concern (Details) - USD ($)</t>
  </si>
  <si>
    <t>Working capital deficit</t>
  </si>
  <si>
    <t>Note 2: Property &amp; Equipment (Details) - USD ($)</t>
  </si>
  <si>
    <t>Note 3: Stock Subscription Deposit Common Stock (Details) - USD ($)</t>
  </si>
  <si>
    <t>Legal Fees</t>
  </si>
  <si>
    <t>Subscription Deposit</t>
  </si>
  <si>
    <t>Note 4: Common Stock (Details) - USD ($)</t>
  </si>
  <si>
    <t>Capital Units, Authorized</t>
  </si>
  <si>
    <t>Director | Compensation for Services 2-12-2014</t>
  </si>
  <si>
    <t>President | Compensation for Services 2-12-2014</t>
  </si>
  <si>
    <t>Consultant | Compensation for Services 2-12-2014</t>
  </si>
  <si>
    <t>Non-employees</t>
  </si>
  <si>
    <t>Common Stock | Director | Compensation for Services 2-12-2014</t>
  </si>
  <si>
    <t>Stock Issued During Period, Shares, Issued for Services</t>
  </si>
  <si>
    <t>Common Stock | President | Compensation for Services 2-12-2014</t>
  </si>
  <si>
    <t>Common Stock | Consultant | Compensation for Services 2-12-2014</t>
  </si>
  <si>
    <t>Common Stock | Non-employees</t>
  </si>
  <si>
    <t>Note 5: Related Party Transactions (Details) - USD ($)</t>
  </si>
  <si>
    <t>Stockholder</t>
  </si>
  <si>
    <t>Legal Expenses</t>
  </si>
  <si>
    <t>Earth Heat Ltd.</t>
  </si>
  <si>
    <t>Equity Method Investment, Ownership Percentage</t>
  </si>
  <si>
    <t>50.00%</t>
  </si>
  <si>
    <t>Vice President</t>
  </si>
  <si>
    <t>Administrative Fees Expense</t>
  </si>
  <si>
    <t>Note 6: Commitments and Contingencies (Details)</t>
  </si>
  <si>
    <t>Sep. 30, 2015USD ($)</t>
  </si>
  <si>
    <t>Business Combination, Contingent Consideration Arrangements, Description</t>
  </si>
  <si>
    <t>if the average trading price of the Company&amp;#146;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t>
  </si>
  <si>
    <t>PBC 8105 Irvine Center, LLC</t>
  </si>
  <si>
    <t>Debt Instrument, Periodic Payment</t>
  </si>
  <si>
    <t>Treasure Gift Pte Ltd.</t>
  </si>
  <si>
    <t>Note 7 - - Purchase - New Asia Holdings, Inc and Magdallen Quante Pte Ltd (Details) - USD ($)</t>
  </si>
  <si>
    <t>Business Acquisition, Share Price</t>
  </si>
  <si>
    <t>Note 7 - - Purchase - New Asia Holdings, Inc and Magdallen Quante Pte Ltd: Schedule of Indefinite-lived Intangible Assets Acquired as Part of Business Combination (Details)</t>
  </si>
  <si>
    <t>Total</t>
  </si>
  <si>
    <t>Magdallen Quant Pte. Ltd | Common Stock</t>
  </si>
  <si>
    <t>Note 7 - - Purchase - New Asia Holdings, Inc and Magdallen Quante Pte Ltd: Schedule of Pro-Forma Results of Operations of Acquisition (Details) - USD ($)</t>
  </si>
  <si>
    <t>Income (Loss) before income taxes</t>
  </si>
  <si>
    <t>Scenario, Actual</t>
  </si>
  <si>
    <t>Pro Form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26"/>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5">
        <v>1485029</v>
      </c>
    </row>
    <row r="9" spans="1:2">
      <c t="s" r="A9" s="4">
        <v>12</v>
      </c>
      <c t="s" r="B9" s="4">
        <v>13</v>
      </c>
    </row>
    <row r="10" spans="1:2">
      <c t="s" r="A10" s="4">
        <v>14</v>
      </c>
      <c t="n" r="B10" s="5">
        <v>68948767</v>
      </c>
    </row>
    <row r="11" spans="1:2">
      <c t="s" r="A11" s="4">
        <v>15</v>
      </c>
      <c t="s" r="B11" s="4">
        <v>16</v>
      </c>
    </row>
    <row r="12" spans="1:2">
      <c t="s" r="A12" s="4">
        <v>17</v>
      </c>
      <c t="s" r="B12" s="4">
        <v>18</v>
      </c>
    </row>
    <row r="13" spans="1:2">
      <c t="s" r="A13" s="4">
        <v>19</v>
      </c>
      <c t="s" r="B13" s="4">
        <v>20</v>
      </c>
    </row>
    <row r="14" spans="1:2">
      <c t="s" r="A14" s="4">
        <v>21</v>
      </c>
      <c t="s" r="B14" s="4">
        <v>20</v>
      </c>
    </row>
    <row r="15" spans="1:2">
      <c t="s" r="A15" s="4">
        <v>22</v>
      </c>
      <c t="n" r="B15" s="5">
        <v>2015</v>
      </c>
    </row>
    <row r="16" spans="1:2">
      <c t="s" r="A16" s="4">
        <v>23</v>
      </c>
      <c t="s" r="B16" s="6">
        <v>24</v>
      </c>
    </row>
    <row r="17" spans="1:2">
      <c t="s" r="A17" s="4">
        <v>25</v>
      </c>
      <c t="s" r="B17" s="4">
        <v>26</v>
      </c>
    </row>
    <row r="18" spans="1:2">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8</v>
      </c>
      <c t="s" r="B1" s="2">
        <v>1</v>
      </c>
    </row>
    <row r="2" spans="1:2">
      <c t="s" r="B2" s="2">
        <v>30</v>
      </c>
    </row>
    <row r="3" spans="1:2">
      <c t="s" r="A3" s="3">
        <v>112</v>
      </c>
    </row>
    <row r="4" spans="1:2">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0</v>
      </c>
      <c t="s" r="B1" s="2">
        <v>1</v>
      </c>
    </row>
    <row r="2" spans="1:2">
      <c t="s" r="B2" s="2">
        <v>30</v>
      </c>
    </row>
    <row r="3" spans="1:2">
      <c t="s" r="A3" s="3">
        <v>112</v>
      </c>
    </row>
    <row r="4" spans="1:2">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2</v>
      </c>
      <c t="s" r="B1" s="2">
        <v>1</v>
      </c>
    </row>
    <row r="2" spans="1:2">
      <c t="s" r="B2" s="2">
        <v>30</v>
      </c>
    </row>
    <row r="3" spans="1:2">
      <c t="s" r="A3" s="3">
        <v>112</v>
      </c>
    </row>
    <row r="4" spans="1:2">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4</v>
      </c>
      <c t="s" r="B1" s="2">
        <v>1</v>
      </c>
    </row>
    <row r="2" spans="1:2">
      <c t="s" r="B2" s="2">
        <v>30</v>
      </c>
    </row>
    <row r="3" spans="1:2">
      <c t="s" r="A3" s="3">
        <v>112</v>
      </c>
    </row>
    <row r="4" spans="1:2">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30</v>
      </c>
    </row>
    <row r="3" spans="1:2">
      <c t="s" r="A3" s="3">
        <v>112</v>
      </c>
    </row>
    <row r="4" spans="1:2">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t="s" r="A1" s="1">
        <v>128</v>
      </c>
      <c t="s" r="B1" s="2">
        <v>1</v>
      </c>
    </row>
    <row r="2" spans="1:2">
      <c t="s" r="B2" s="2">
        <v>30</v>
      </c>
    </row>
    <row r="3" spans="1:2">
      <c t="s" r="A3" s="3">
        <v>129</v>
      </c>
    </row>
    <row r="4" spans="1:2">
      <c t="s" r="A4" s="4">
        <v>130</v>
      </c>
      <c t="s" r="B4" s="4">
        <v>131</v>
      </c>
    </row>
    <row r="5" spans="1:2">
      <c t="s" r="A5" s="4">
        <v>132</v>
      </c>
      <c t="s" r="B5" s="4">
        <v>133</v>
      </c>
    </row>
    <row r="6" spans="1:2">
      <c t="s" r="A6" s="4">
        <v>33</v>
      </c>
      <c t="s" r="B6" s="4">
        <v>134</v>
      </c>
    </row>
    <row r="7" spans="1:2">
      <c t="s" r="A7" s="4">
        <v>135</v>
      </c>
      <c t="s" r="B7" s="4">
        <v>136</v>
      </c>
    </row>
    <row r="8" spans="1:2">
      <c t="s" r="A8" s="4">
        <v>137</v>
      </c>
      <c t="s" r="B8" s="4">
        <v>138</v>
      </c>
    </row>
    <row r="9" spans="1:2">
      <c t="s" r="A9" s="4">
        <v>139</v>
      </c>
      <c t="s" r="B9" s="4">
        <v>140</v>
      </c>
    </row>
    <row r="10" spans="1:2">
      <c t="s" r="A10" s="4">
        <v>141</v>
      </c>
      <c t="s" r="B10" s="4">
        <v>142</v>
      </c>
    </row>
    <row r="11" spans="1:2">
      <c t="s" r="A11" s="4">
        <v>143</v>
      </c>
      <c t="s" r="B11" s="4">
        <v>144</v>
      </c>
    </row>
    <row r="12" spans="1:2">
      <c t="s" r="A12" s="4">
        <v>145</v>
      </c>
      <c t="s" r="B12" s="4">
        <v>146</v>
      </c>
    </row>
    <row r="13" spans="1:2">
      <c t="s" r="A13" s="4">
        <v>38</v>
      </c>
      <c t="s" r="B13" s="4">
        <v>147</v>
      </c>
    </row>
    <row r="14" spans="1:2">
      <c t="s" r="A14" s="4">
        <v>148</v>
      </c>
      <c t="s" r="B14" s="4">
        <v>149</v>
      </c>
    </row>
    <row r="15" spans="1:2">
      <c t="s" r="A15" s="4">
        <v>150</v>
      </c>
      <c t="s" r="B15"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30</v>
      </c>
    </row>
    <row r="3" spans="1:2">
      <c t="s" r="A3" s="3">
        <v>153</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58</v>
      </c>
      <c t="s" r="B1" s="2">
        <v>68</v>
      </c>
      <c t="s" r="C1" s="2">
        <v>1</v>
      </c>
    </row>
    <row r="2" spans="1:4">
      <c t="s" r="B2" s="2">
        <v>159</v>
      </c>
      <c t="s" r="C2" s="2">
        <v>30</v>
      </c>
      <c t="s" r="D2" s="2">
        <v>31</v>
      </c>
    </row>
    <row r="3" spans="1:4">
      <c t="s" r="A3" s="4">
        <v>25</v>
      </c>
      <c t="s" r="C3" s="4">
        <v>26</v>
      </c>
    </row>
    <row r="4" spans="1:4">
      <c t="s" r="A4" s="4">
        <v>160</v>
      </c>
      <c t="n" r="B4" s="7">
        <v>350000</v>
      </c>
    </row>
    <row r="5" spans="1:4">
      <c t="s" r="A5" s="4">
        <v>43</v>
      </c>
      <c t="n" r="C5" s="7">
        <v>320053</v>
      </c>
    </row>
    <row r="6" spans="1:4">
      <c t="s" r="A6" s="4">
        <v>62</v>
      </c>
      <c t="n" r="C6" s="5">
        <v>68948767</v>
      </c>
      <c t="n" r="D6" s="5">
        <v>1821807</v>
      </c>
    </row>
    <row r="7" spans="1:4">
      <c t="s" r="A7" s="4">
        <v>59</v>
      </c>
      <c t="n" r="C7" s="8">
        <v>0.001</v>
      </c>
      <c t="n" r="D7" s="8">
        <v>0.001</v>
      </c>
    </row>
    <row r="8" spans="1:4">
      <c t="s" r="A8" s="4">
        <v>161</v>
      </c>
    </row>
    <row r="9" spans="1:4">
      <c t="s" r="A9" s="4">
        <v>62</v>
      </c>
      <c t="n" r="C9" s="5">
        <v>8000100</v>
      </c>
    </row>
    <row r="10" spans="1:4">
      <c t="s" r="A10" s="4">
        <v>59</v>
      </c>
      <c t="n" r="C10" s="8">
        <v>0.714</v>
      </c>
    </row>
    <row r="11" spans="1:4">
      <c t="s" r="A11" s="4">
        <v>162</v>
      </c>
    </row>
    <row r="12" spans="1:4">
      <c t="s" r="A12" s="4">
        <v>163</v>
      </c>
      <c t="s" r="C12" s="4">
        <v>164</v>
      </c>
    </row>
    <row r="13" spans="1:4">
      <c t="s" r="A13" s="4">
        <v>165</v>
      </c>
      <c t="n" r="C13" s="9">
        <v>0.02</v>
      </c>
    </row>
    <row r="14" spans="1:4">
      <c t="s" r="A14" s="4">
        <v>166</v>
      </c>
    </row>
    <row r="15" spans="1:4">
      <c t="s" r="A15" s="4">
        <v>43</v>
      </c>
      <c t="n" r="C15" s="7">
        <v>220000</v>
      </c>
    </row>
    <row r="16" spans="1:4">
      <c t="s" r="A16" s="4">
        <v>167</v>
      </c>
    </row>
    <row r="17" spans="1:4">
      <c t="s" r="A17" s="4">
        <v>43</v>
      </c>
      <c t="n" r="C17" s="7">
        <v>80000</v>
      </c>
    </row>
    <row r="18" spans="1:4">
      <c t="s" r="A18" s="4">
        <v>168</v>
      </c>
    </row>
    <row r="19" spans="1:4">
      <c t="s" r="A19" s="4">
        <v>169</v>
      </c>
      <c t="n" r="B19" s="5">
        <v>58904964</v>
      </c>
    </row>
    <row r="20" spans="1:4">
      <c t="s" r="A20" s="4">
        <v>59</v>
      </c>
      <c t="n" r="C20" s="8">
        <v>0.001</v>
      </c>
    </row>
    <row r="21" spans="1:4">
      <c t="s" r="A21" s="4">
        <v>170</v>
      </c>
    </row>
    <row r="22" spans="1:4">
      <c t="s" r="A22" s="4">
        <v>171</v>
      </c>
      <c t="n" r="C22" s="5">
        <v>7422000</v>
      </c>
    </row>
    <row r="23" spans="1:4">
      <c t="s" r="A23" s="4">
        <v>110</v>
      </c>
      <c t="n" r="C23" s="7">
        <v>3043020</v>
      </c>
    </row>
    <row r="24" spans="1:4">
      <c t="s" r="A24" s="4">
        <v>172</v>
      </c>
    </row>
    <row r="25" spans="1:4">
      <c t="s" r="A25" s="4">
        <v>169</v>
      </c>
      <c t="n" r="B25" s="5">
        <v>54957724</v>
      </c>
    </row>
    <row r="26" spans="1:4">
      <c t="s" r="A26" s="4">
        <v>160</v>
      </c>
      <c t="n" r="B26" s="7">
        <v>326546</v>
      </c>
    </row>
    <row r="27" spans="1:4">
      <c t="s" r="A27" s="4">
        <v>173</v>
      </c>
    </row>
    <row r="28" spans="1:4">
      <c t="s" r="A28" s="4">
        <v>169</v>
      </c>
      <c t="n" r="B28" s="5">
        <v>1821803</v>
      </c>
    </row>
    <row r="29" spans="1:4">
      <c t="s" r="A29" s="4">
        <v>160</v>
      </c>
      <c t="n" r="B29" s="7">
        <v>10825</v>
      </c>
    </row>
    <row r="30" spans="1:4">
      <c t="s" r="A30" s="4">
        <v>174</v>
      </c>
    </row>
    <row r="31" spans="1:4">
      <c t="s" r="A31" s="4">
        <v>169</v>
      </c>
      <c t="n" r="B31" s="5">
        <v>1518169</v>
      </c>
    </row>
    <row r="32" spans="1:4">
      <c t="s" r="A32" s="4">
        <v>160</v>
      </c>
      <c t="n" r="B32" s="7">
        <v>9021</v>
      </c>
    </row>
    <row r="33" spans="1:4">
      <c t="s" r="A33" s="4">
        <v>175</v>
      </c>
    </row>
    <row r="34" spans="1:4">
      <c t="s" r="A34" s="4">
        <v>169</v>
      </c>
      <c t="n" r="B34" s="5">
        <v>607268</v>
      </c>
    </row>
    <row r="35" spans="1:4">
      <c t="s" r="A35" s="4">
        <v>160</v>
      </c>
      <c t="n" r="B35" s="7">
        <v>36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6</v>
      </c>
      <c t="s" r="B1" s="2">
        <v>30</v>
      </c>
      <c t="s" r="C1" s="2">
        <v>31</v>
      </c>
    </row>
    <row r="2" spans="1:3">
      <c t="s" r="A2" s="3">
        <v>177</v>
      </c>
    </row>
    <row r="3" spans="1:3">
      <c t="s" r="A3" s="4">
        <v>178</v>
      </c>
      <c t="n" r="B3" s="7">
        <v>0</v>
      </c>
      <c t="n" r="C3"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9</v>
      </c>
      <c t="s" r="B1" s="2">
        <v>1</v>
      </c>
    </row>
    <row r="2" spans="1:3">
      <c t="s" r="B2" s="2">
        <v>30</v>
      </c>
      <c t="s" r="C2" s="2">
        <v>69</v>
      </c>
    </row>
    <row r="3" spans="1:3">
      <c t="s" r="A3" s="3">
        <v>177</v>
      </c>
    </row>
    <row r="4" spans="1:3">
      <c t="s" r="A4" s="4">
        <v>180</v>
      </c>
      <c t="n" r="B4" s="5">
        <v>0</v>
      </c>
      <c t="n" r="C4" s="5">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30</v>
      </c>
      <c t="s" r="C1" s="2">
        <v>31</v>
      </c>
    </row>
    <row r="2" spans="1:3">
      <c t="s" r="A2" s="3">
        <v>32</v>
      </c>
    </row>
    <row r="3" spans="1:3">
      <c t="s" r="A3" s="4">
        <v>33</v>
      </c>
      <c t="n" r="B3" s="7">
        <v>147556</v>
      </c>
      <c t="n" r="C3" s="7">
        <v>0</v>
      </c>
    </row>
    <row r="4" spans="1:3">
      <c t="s" r="A4" s="4">
        <v>34</v>
      </c>
      <c t="n" r="B4" s="5">
        <v>147556</v>
      </c>
    </row>
    <row r="5" spans="1:3">
      <c t="s" r="A5" s="3">
        <v>35</v>
      </c>
    </row>
    <row r="6" spans="1:3">
      <c t="s" r="A6" s="4">
        <v>36</v>
      </c>
      <c t="n" r="B6" s="5">
        <v>790</v>
      </c>
    </row>
    <row r="7" spans="1:3">
      <c t="s" r="A7" s="4">
        <v>37</v>
      </c>
      <c t="n" r="B7" s="5">
        <v>6267819</v>
      </c>
    </row>
    <row r="8" spans="1:3">
      <c t="s" r="A8" s="4">
        <v>38</v>
      </c>
      <c t="n" r="B8" s="5">
        <v>875038</v>
      </c>
    </row>
    <row r="9" spans="1:3">
      <c t="s" r="A9" s="4">
        <v>39</v>
      </c>
      <c t="n" r="B9" s="5">
        <v>7143647</v>
      </c>
    </row>
    <row r="10" spans="1:3">
      <c t="s" r="A10" s="4">
        <v>40</v>
      </c>
      <c t="n" r="B10" s="5">
        <v>7291203</v>
      </c>
    </row>
    <row r="11" spans="1:3">
      <c t="s" r="A11" s="3">
        <v>41</v>
      </c>
    </row>
    <row r="12" spans="1:3">
      <c t="s" r="A12" s="4">
        <v>42</v>
      </c>
      <c t="n" r="B12" s="5">
        <v>3303</v>
      </c>
    </row>
    <row r="13" spans="1:3">
      <c t="s" r="A13" s="4">
        <v>43</v>
      </c>
      <c t="n" r="B13" s="5">
        <v>320053</v>
      </c>
    </row>
    <row r="14" spans="1:3">
      <c t="s" r="A14" s="4">
        <v>44</v>
      </c>
      <c t="n" r="B14" s="5">
        <v>4470937</v>
      </c>
    </row>
    <row r="15" spans="1:3">
      <c t="s" r="A15" s="4">
        <v>45</v>
      </c>
      <c t="n" r="B15" s="5">
        <v>4794293</v>
      </c>
    </row>
    <row r="16" spans="1:3">
      <c t="s" r="A16" s="4">
        <v>46</v>
      </c>
      <c t="n" r="B16" s="7">
        <v>4794293</v>
      </c>
    </row>
    <row r="17" spans="1:3">
      <c t="s" r="A17" s="3">
        <v>47</v>
      </c>
    </row>
    <row r="18" spans="1:3">
      <c t="s" r="A18" s="4">
        <v>48</v>
      </c>
      <c t="s" r="B18" s="4">
        <v>49</v>
      </c>
      <c t="s" r="C18" s="4">
        <v>49</v>
      </c>
    </row>
    <row r="19" spans="1:3">
      <c t="s" r="A19" s="4">
        <v>50</v>
      </c>
      <c t="n" r="B19" s="7">
        <v>68949</v>
      </c>
      <c t="n" r="C19" s="7">
        <v>1822</v>
      </c>
    </row>
    <row r="20" spans="1:3">
      <c t="s" r="A20" s="4">
        <v>51</v>
      </c>
      <c t="n" r="C20" s="5">
        <v>350000</v>
      </c>
    </row>
    <row r="21" spans="1:3">
      <c t="s" r="A21" s="4">
        <v>52</v>
      </c>
      <c t="n" r="B21" s="5">
        <v>5412555</v>
      </c>
      <c t="n" r="C21" s="5">
        <v>1292721</v>
      </c>
    </row>
    <row r="22" spans="1:3">
      <c t="s" r="A22" s="4">
        <v>53</v>
      </c>
      <c t="n" r="B22" s="5">
        <v>-2980628</v>
      </c>
      <c t="n" r="C22" s="7">
        <v>-1644543</v>
      </c>
    </row>
    <row r="23" spans="1:3">
      <c t="s" r="A23" s="4">
        <v>54</v>
      </c>
      <c t="n" r="B23" s="5">
        <v>-3966</v>
      </c>
    </row>
    <row r="24" spans="1:3">
      <c t="s" r="A24" s="4">
        <v>55</v>
      </c>
      <c t="n" r="B24" s="5">
        <v>2496910</v>
      </c>
    </row>
    <row r="25" spans="1:3">
      <c t="s" r="A25" s="4">
        <v>56</v>
      </c>
      <c t="n" r="B25" s="7">
        <v>7291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181</v>
      </c>
      <c t="s" r="B1" s="2">
        <v>1</v>
      </c>
    </row>
    <row r="2" spans="1:2">
      <c t="s" r="B2" s="2">
        <v>182</v>
      </c>
    </row>
    <row r="3" spans="1:2">
      <c t="s" r="A3" s="4">
        <v>183</v>
      </c>
      <c t="n" r="B3" s="7">
        <v>800000</v>
      </c>
    </row>
    <row r="4" spans="1:2">
      <c t="s" r="A4" s="4">
        <v>168</v>
      </c>
    </row>
    <row r="5" spans="1:2">
      <c t="s" r="A5" s="4">
        <v>184</v>
      </c>
      <c t="n" r="B5" s="5">
        <v>8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5</v>
      </c>
      <c t="s" r="B1" s="2">
        <v>1</v>
      </c>
    </row>
    <row r="2" spans="1:3">
      <c t="s" r="B2" s="2">
        <v>30</v>
      </c>
      <c t="s" r="C2" s="2">
        <v>31</v>
      </c>
    </row>
    <row r="3" spans="1:3">
      <c t="s" r="A3" s="3">
        <v>177</v>
      </c>
    </row>
    <row r="4" spans="1:3">
      <c t="s" r="A4" s="4">
        <v>53</v>
      </c>
      <c t="n" r="B4" s="7">
        <v>-2980628</v>
      </c>
      <c t="n" r="C4" s="7">
        <v>-1644543</v>
      </c>
    </row>
    <row r="5" spans="1:3">
      <c t="s" r="A5" s="4">
        <v>186</v>
      </c>
      <c t="n" r="B5" s="7">
        <v>-46467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187</v>
      </c>
      <c t="s" r="B1" s="2">
        <v>1</v>
      </c>
    </row>
    <row r="2" spans="1:3">
      <c t="s" r="B2" s="2">
        <v>30</v>
      </c>
      <c t="s" r="C2" s="2">
        <v>69</v>
      </c>
    </row>
    <row r="3" spans="1:3">
      <c t="s" r="A3" s="4">
        <v>38</v>
      </c>
      <c t="n" r="B3" s="7">
        <v>875038</v>
      </c>
    </row>
    <row r="4" spans="1:3">
      <c t="s" r="A4" s="4">
        <v>37</v>
      </c>
      <c t="n" r="B4" s="5">
        <v>6267819</v>
      </c>
    </row>
    <row r="5" spans="1:3">
      <c t="s" r="A5" s="4">
        <v>93</v>
      </c>
      <c t="n" r="B5" s="5">
        <v>0</v>
      </c>
      <c t="n" r="C5" s="7">
        <v>128</v>
      </c>
    </row>
    <row r="6" spans="1:3">
      <c t="s" r="A6" s="4">
        <v>161</v>
      </c>
    </row>
    <row r="7" spans="1:3">
      <c t="s" r="A7" s="4">
        <v>38</v>
      </c>
      <c t="n" r="B7" s="5">
        <v>875038</v>
      </c>
    </row>
    <row r="8" spans="1:3">
      <c t="s" r="A8" s="4">
        <v>37</v>
      </c>
      <c t="n" r="B8" s="5">
        <v>6267819</v>
      </c>
    </row>
    <row r="9" spans="1:3">
      <c t="s" r="A9" s="4">
        <v>93</v>
      </c>
      <c t="n" r="B9" s="7">
        <v>0</v>
      </c>
      <c t="n" r="C9" s="7">
        <v>1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188</v>
      </c>
      <c t="s" r="B1" s="2">
        <v>68</v>
      </c>
    </row>
    <row r="2" spans="1:3">
      <c t="s" r="B2" s="2">
        <v>159</v>
      </c>
      <c t="s" r="C2" s="2">
        <v>31</v>
      </c>
    </row>
    <row r="3" spans="1:3">
      <c t="s" r="A3" s="4">
        <v>51</v>
      </c>
      <c t="n" r="C3" s="7">
        <v>350000</v>
      </c>
    </row>
    <row r="4" spans="1:3">
      <c t="s" r="A4" s="4">
        <v>168</v>
      </c>
    </row>
    <row r="5" spans="1:3">
      <c t="s" r="A5" s="4">
        <v>169</v>
      </c>
      <c t="n" r="B5" s="5">
        <v>58904964</v>
      </c>
    </row>
    <row r="6" spans="1:3">
      <c t="s" r="A6" s="4">
        <v>189</v>
      </c>
    </row>
    <row r="7" spans="1:3">
      <c t="s" r="A7" s="4">
        <v>51</v>
      </c>
      <c t="n" r="C7" s="5">
        <v>13000</v>
      </c>
    </row>
    <row r="8" spans="1:3">
      <c t="s" r="A8" s="4">
        <v>190</v>
      </c>
    </row>
    <row r="9" spans="1:3">
      <c t="s" r="A9" s="4">
        <v>51</v>
      </c>
      <c t="n" r="C9" s="7">
        <v>33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t="s" r="A1" s="1">
        <v>191</v>
      </c>
      <c t="s" r="B1" s="2">
        <v>68</v>
      </c>
      <c t="s" r="C1" s="2">
        <v>1</v>
      </c>
    </row>
    <row r="2" spans="1:4">
      <c t="s" r="B2" s="2">
        <v>159</v>
      </c>
      <c t="s" r="C2" s="2">
        <v>30</v>
      </c>
      <c t="s" r="D2" s="2">
        <v>31</v>
      </c>
    </row>
    <row r="3" spans="1:4">
      <c t="s" r="A3" s="4">
        <v>192</v>
      </c>
      <c t="n" r="C3" s="5">
        <v>430000000</v>
      </c>
    </row>
    <row r="4" spans="1:4">
      <c t="s" r="A4" s="4">
        <v>60</v>
      </c>
      <c t="n" r="C4" s="5">
        <v>400000000</v>
      </c>
      <c t="n" r="D4" s="5">
        <v>400000000</v>
      </c>
    </row>
    <row r="5" spans="1:4">
      <c t="s" r="A5" s="4">
        <v>59</v>
      </c>
      <c t="n" r="C5" s="8">
        <v>0.001</v>
      </c>
      <c t="n" r="D5" s="8">
        <v>0.001</v>
      </c>
    </row>
    <row r="6" spans="1:4">
      <c t="s" r="A6" s="4">
        <v>64</v>
      </c>
      <c t="n" r="C6" s="5">
        <v>30000000</v>
      </c>
      <c t="n" r="D6" s="5">
        <v>30000000</v>
      </c>
    </row>
    <row r="7" spans="1:4">
      <c t="s" r="A7" s="4">
        <v>63</v>
      </c>
      <c t="n" r="C7" s="8">
        <v>0.001</v>
      </c>
      <c t="n" r="D7" s="8">
        <v>0.001</v>
      </c>
    </row>
    <row r="8" spans="1:4">
      <c t="s" r="A8" s="4">
        <v>62</v>
      </c>
      <c t="n" r="C8" s="5">
        <v>68948767</v>
      </c>
      <c t="n" r="D8" s="5">
        <v>1821807</v>
      </c>
    </row>
    <row r="9" spans="1:4">
      <c t="s" r="A9" s="4">
        <v>160</v>
      </c>
      <c t="n" r="B9" s="7">
        <v>350000</v>
      </c>
    </row>
    <row r="10" spans="1:4">
      <c t="s" r="A10" s="4">
        <v>43</v>
      </c>
      <c t="n" r="C10" s="7">
        <v>320053</v>
      </c>
    </row>
    <row r="11" spans="1:4">
      <c t="s" r="A11" s="4">
        <v>161</v>
      </c>
    </row>
    <row r="12" spans="1:4">
      <c t="s" r="A12" s="4">
        <v>59</v>
      </c>
      <c t="n" r="C12" s="8">
        <v>0.714</v>
      </c>
    </row>
    <row r="13" spans="1:4">
      <c t="s" r="A13" s="4">
        <v>62</v>
      </c>
      <c t="n" r="C13" s="5">
        <v>8000100</v>
      </c>
    </row>
    <row r="14" spans="1:4">
      <c t="s" r="A14" s="4">
        <v>193</v>
      </c>
    </row>
    <row r="15" spans="1:4">
      <c t="s" r="A15" s="4">
        <v>183</v>
      </c>
      <c t="n" r="C15" s="7">
        <v>6000</v>
      </c>
    </row>
    <row r="16" spans="1:4">
      <c t="s" r="A16" s="4">
        <v>194</v>
      </c>
    </row>
    <row r="17" spans="1:4">
      <c t="s" r="A17" s="4">
        <v>183</v>
      </c>
      <c t="n" r="C17" s="5">
        <v>10000</v>
      </c>
    </row>
    <row r="18" spans="1:4">
      <c t="s" r="A18" s="4">
        <v>195</v>
      </c>
    </row>
    <row r="19" spans="1:4">
      <c t="s" r="A19" s="4">
        <v>183</v>
      </c>
      <c t="n" r="C19" s="7">
        <v>10400</v>
      </c>
    </row>
    <row r="20" spans="1:4">
      <c t="s" r="A20" s="4">
        <v>162</v>
      </c>
    </row>
    <row r="21" spans="1:4">
      <c t="s" r="A21" s="4">
        <v>165</v>
      </c>
      <c t="n" r="C21" s="9">
        <v>0.02</v>
      </c>
    </row>
    <row r="22" spans="1:4">
      <c t="s" r="A22" s="4">
        <v>166</v>
      </c>
    </row>
    <row r="23" spans="1:4">
      <c t="s" r="A23" s="4">
        <v>43</v>
      </c>
      <c t="n" r="C23" s="7">
        <v>220000</v>
      </c>
    </row>
    <row r="24" spans="1:4">
      <c t="s" r="A24" s="4">
        <v>167</v>
      </c>
    </row>
    <row r="25" spans="1:4">
      <c t="s" r="A25" s="4">
        <v>43</v>
      </c>
      <c t="n" r="C25" s="5">
        <v>80000</v>
      </c>
    </row>
    <row r="26" spans="1:4">
      <c t="s" r="A26" s="4">
        <v>196</v>
      </c>
    </row>
    <row r="27" spans="1:4">
      <c t="s" r="A27" s="4">
        <v>183</v>
      </c>
      <c t="n" r="C27" s="7">
        <v>800000</v>
      </c>
    </row>
    <row r="28" spans="1:4">
      <c t="s" r="A28" s="4">
        <v>168</v>
      </c>
    </row>
    <row r="29" spans="1:4">
      <c t="s" r="A29" s="4">
        <v>59</v>
      </c>
      <c t="n" r="C29" s="8">
        <v>0.001</v>
      </c>
    </row>
    <row r="30" spans="1:4">
      <c t="s" r="A30" s="4">
        <v>169</v>
      </c>
      <c t="n" r="B30" s="5">
        <v>58904964</v>
      </c>
    </row>
    <row r="31" spans="1:4">
      <c t="s" r="A31" s="4">
        <v>170</v>
      </c>
    </row>
    <row r="32" spans="1:4">
      <c t="s" r="A32" s="4">
        <v>171</v>
      </c>
      <c t="n" r="C32" s="5">
        <v>7422000</v>
      </c>
    </row>
    <row r="33" spans="1:4">
      <c t="s" r="A33" s="4">
        <v>110</v>
      </c>
      <c t="n" r="C33" s="7">
        <v>3043020</v>
      </c>
    </row>
    <row r="34" spans="1:4">
      <c t="s" r="A34" s="4">
        <v>197</v>
      </c>
    </row>
    <row r="35" spans="1:4">
      <c t="s" r="A35" s="4">
        <v>198</v>
      </c>
      <c t="n" r="C35" s="5">
        <v>60000</v>
      </c>
    </row>
    <row r="36" spans="1:4">
      <c t="s" r="A36" s="4">
        <v>199</v>
      </c>
    </row>
    <row r="37" spans="1:4">
      <c t="s" r="A37" s="4">
        <v>198</v>
      </c>
      <c t="n" r="C37" s="5">
        <v>100000</v>
      </c>
    </row>
    <row r="38" spans="1:4">
      <c t="s" r="A38" s="4">
        <v>200</v>
      </c>
    </row>
    <row r="39" spans="1:4">
      <c t="s" r="A39" s="4">
        <v>198</v>
      </c>
      <c t="n" r="C39" s="5">
        <v>104000</v>
      </c>
    </row>
    <row r="40" spans="1:4">
      <c t="s" r="A40" s="4">
        <v>172</v>
      </c>
    </row>
    <row r="41" spans="1:4">
      <c t="s" r="A41" s="4">
        <v>169</v>
      </c>
      <c t="n" r="B41" s="5">
        <v>54957724</v>
      </c>
    </row>
    <row r="42" spans="1:4">
      <c t="s" r="A42" s="4">
        <v>160</v>
      </c>
      <c t="n" r="B42" s="7">
        <v>326546</v>
      </c>
    </row>
    <row r="43" spans="1:4">
      <c t="s" r="A43" s="4">
        <v>173</v>
      </c>
    </row>
    <row r="44" spans="1:4">
      <c t="s" r="A44" s="4">
        <v>169</v>
      </c>
      <c t="n" r="B44" s="5">
        <v>1821803</v>
      </c>
    </row>
    <row r="45" spans="1:4">
      <c t="s" r="A45" s="4">
        <v>160</v>
      </c>
      <c t="n" r="B45" s="7">
        <v>10825</v>
      </c>
    </row>
    <row r="46" spans="1:4">
      <c t="s" r="A46" s="4">
        <v>174</v>
      </c>
    </row>
    <row r="47" spans="1:4">
      <c t="s" r="A47" s="4">
        <v>169</v>
      </c>
      <c t="n" r="B47" s="5">
        <v>1518169</v>
      </c>
    </row>
    <row r="48" spans="1:4">
      <c t="s" r="A48" s="4">
        <v>160</v>
      </c>
      <c t="n" r="B48" s="7">
        <v>9021</v>
      </c>
    </row>
    <row r="49" spans="1:4">
      <c t="s" r="A49" s="4">
        <v>175</v>
      </c>
    </row>
    <row r="50" spans="1:4">
      <c t="s" r="A50" s="4">
        <v>169</v>
      </c>
      <c t="n" r="B50" s="5">
        <v>607268</v>
      </c>
    </row>
    <row r="51" spans="1:4">
      <c t="s" r="A51" s="4">
        <v>160</v>
      </c>
      <c t="n" r="B51" s="7">
        <v>3608</v>
      </c>
    </row>
    <row r="52" spans="1:4">
      <c t="s" r="A52" s="4">
        <v>201</v>
      </c>
    </row>
    <row r="53" spans="1:4">
      <c t="s" r="A53" s="4">
        <v>198</v>
      </c>
      <c t="n" r="C53" s="5">
        <v>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02</v>
      </c>
      <c t="s" r="B1" s="2">
        <v>1</v>
      </c>
    </row>
    <row r="2" spans="1:3">
      <c t="s" r="B2" s="2">
        <v>30</v>
      </c>
      <c t="s" r="C2" s="2">
        <v>69</v>
      </c>
    </row>
    <row r="3" spans="1:3">
      <c t="s" r="A3" s="4">
        <v>43</v>
      </c>
      <c t="n" r="B3" s="7">
        <v>320053</v>
      </c>
    </row>
    <row r="4" spans="1:3">
      <c t="s" r="A4" s="4">
        <v>203</v>
      </c>
    </row>
    <row r="5" spans="1:3">
      <c t="s" r="A5" s="4">
        <v>204</v>
      </c>
      <c t="n" r="B5" s="7">
        <v>48000</v>
      </c>
      <c t="n" r="C5" s="7">
        <v>0</v>
      </c>
    </row>
    <row r="6" spans="1:3">
      <c t="s" r="A6" s="4">
        <v>205</v>
      </c>
    </row>
    <row r="7" spans="1:3">
      <c t="s" r="A7" s="4">
        <v>206</v>
      </c>
      <c t="s" r="B7" s="4">
        <v>207</v>
      </c>
    </row>
    <row r="8" spans="1:3">
      <c t="s" r="A8" s="4">
        <v>208</v>
      </c>
    </row>
    <row r="9" spans="1:3">
      <c t="s" r="A9" s="4">
        <v>209</v>
      </c>
      <c t="n" r="B9" s="7">
        <v>7500</v>
      </c>
      <c t="n" r="C9"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r="1" spans="1:2">
      <c t="s" r="A1" s="1">
        <v>210</v>
      </c>
      <c t="s" r="B1" s="2">
        <v>1</v>
      </c>
    </row>
    <row r="2" spans="1:2">
      <c t="s" r="B2" s="2">
        <v>211</v>
      </c>
    </row>
    <row r="3" spans="1:2">
      <c t="s" r="A3" s="4">
        <v>44</v>
      </c>
      <c t="n" r="B3" s="7">
        <v>4470937</v>
      </c>
    </row>
    <row r="4" spans="1:2">
      <c t="s" r="A4" s="4">
        <v>79</v>
      </c>
      <c t="n" r="B4" s="7">
        <v>-371100</v>
      </c>
    </row>
    <row r="5" spans="1:2">
      <c t="s" r="A5" s="4">
        <v>161</v>
      </c>
    </row>
    <row r="6" spans="1:2">
      <c t="s" r="A6" s="4">
        <v>212</v>
      </c>
      <c t="s" r="B6" s="4">
        <v>213</v>
      </c>
    </row>
    <row r="7" spans="1:2">
      <c t="s" r="A7" s="4">
        <v>44</v>
      </c>
      <c t="n" r="B7" s="7">
        <v>-4099837</v>
      </c>
    </row>
    <row r="8" spans="1:2">
      <c t="s" r="A8" s="4">
        <v>79</v>
      </c>
      <c t="n" r="B8" s="5">
        <v>371100</v>
      </c>
    </row>
    <row r="9" spans="1:2">
      <c t="s" r="A9" s="4">
        <v>214</v>
      </c>
    </row>
    <row r="10" spans="1:2">
      <c t="s" r="A10" s="4">
        <v>215</v>
      </c>
      <c t="n" r="B10" s="5">
        <v>1758</v>
      </c>
    </row>
    <row r="11" spans="1:2">
      <c t="s" r="A11" s="4">
        <v>216</v>
      </c>
    </row>
    <row r="12" spans="1:2">
      <c t="s" r="A12" s="4">
        <v>215</v>
      </c>
      <c t="n" r="B12" s="7">
        <v>16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7</v>
      </c>
      <c t="s" r="B1" s="2">
        <v>1</v>
      </c>
    </row>
    <row r="2" spans="1:3">
      <c t="s" r="B2" s="2">
        <v>30</v>
      </c>
      <c t="s" r="C2" s="2">
        <v>31</v>
      </c>
    </row>
    <row r="3" spans="1:3">
      <c t="s" r="A3" s="4">
        <v>62</v>
      </c>
      <c t="n" r="B3" s="5">
        <v>68948767</v>
      </c>
      <c t="n" r="C3" s="5">
        <v>1821807</v>
      </c>
    </row>
    <row r="4" spans="1:3">
      <c t="s" r="A4" s="4">
        <v>59</v>
      </c>
      <c t="n" r="B4" s="8">
        <v>0.001</v>
      </c>
      <c t="n" r="C4" s="8">
        <v>0.001</v>
      </c>
    </row>
    <row r="5" spans="1:3">
      <c t="s" r="A5" s="4">
        <v>218</v>
      </c>
      <c t="n" r="B5" s="9">
        <v>0.41</v>
      </c>
    </row>
    <row r="6" spans="1:3">
      <c t="s" r="A6" s="4">
        <v>161</v>
      </c>
    </row>
    <row r="7" spans="1:3">
      <c t="s" r="A7" s="4">
        <v>62</v>
      </c>
      <c t="n" r="B7" s="5">
        <v>8000100</v>
      </c>
    </row>
    <row r="8" spans="1:3">
      <c t="s" r="A8" s="4">
        <v>59</v>
      </c>
      <c t="n" r="B8" s="8">
        <v>0.714</v>
      </c>
    </row>
    <row r="9" spans="1:3">
      <c t="s" r="A9" s="4">
        <v>168</v>
      </c>
    </row>
    <row r="10" spans="1:3">
      <c t="s" r="A10" s="4">
        <v>59</v>
      </c>
      <c t="n" r="B10" s="8">
        <v>0.001</v>
      </c>
    </row>
    <row r="11" spans="1:3">
      <c t="s" r="A11" s="4">
        <v>170</v>
      </c>
    </row>
    <row r="12" spans="1:3">
      <c t="s" r="A12" s="4">
        <v>171</v>
      </c>
      <c t="n" r="B12" s="5">
        <v>7422000</v>
      </c>
    </row>
    <row r="13" spans="1:3">
      <c t="s" r="A13" s="4">
        <v>110</v>
      </c>
      <c t="n" r="B13" s="7">
        <v>30430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19</v>
      </c>
      <c t="s" r="B1" s="2">
        <v>1</v>
      </c>
    </row>
    <row r="2" spans="1:2">
      <c t="s" r="B2" s="2">
        <v>211</v>
      </c>
    </row>
    <row r="3" spans="1:2">
      <c t="s" r="A3" s="4">
        <v>38</v>
      </c>
      <c t="n" r="B3" s="7">
        <v>875038</v>
      </c>
    </row>
    <row r="4" spans="1:2">
      <c t="s" r="A4" s="4">
        <v>37</v>
      </c>
      <c t="n" r="B4" s="5">
        <v>6267819</v>
      </c>
    </row>
    <row r="5" spans="1:2">
      <c t="s" r="A5" s="4">
        <v>44</v>
      </c>
      <c t="n" r="B5" s="5">
        <v>4470937</v>
      </c>
    </row>
    <row r="6" spans="1:2">
      <c t="s" r="A6" s="4">
        <v>161</v>
      </c>
    </row>
    <row r="7" spans="1:2">
      <c t="s" r="A7" s="4">
        <v>38</v>
      </c>
      <c t="n" r="B7" s="5">
        <v>875038</v>
      </c>
    </row>
    <row r="8" spans="1:2">
      <c t="s" r="A8" s="4">
        <v>37</v>
      </c>
      <c t="n" r="B8" s="5">
        <v>6267819</v>
      </c>
    </row>
    <row r="9" spans="1:2">
      <c t="s" r="A9" s="4">
        <v>220</v>
      </c>
      <c t="n" r="B9" s="5">
        <v>7142857</v>
      </c>
    </row>
    <row r="10" spans="1:2">
      <c t="s" r="A10" s="4">
        <v>44</v>
      </c>
      <c t="n" r="B10" s="5">
        <v>-4099837</v>
      </c>
    </row>
    <row r="11" spans="1:2">
      <c t="s" r="A11" s="4">
        <v>221</v>
      </c>
    </row>
    <row r="12" spans="1:2">
      <c t="s" r="A12" s="4">
        <v>110</v>
      </c>
      <c t="n" r="B12" s="7">
        <v>30430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68</v>
      </c>
      <c t="s" r="D1" s="2">
        <v>1</v>
      </c>
    </row>
    <row r="2" spans="1:5">
      <c t="s" r="B2" s="2">
        <v>30</v>
      </c>
      <c t="s" r="C2" s="2">
        <v>69</v>
      </c>
      <c t="s" r="D2" s="2">
        <v>30</v>
      </c>
      <c t="s" r="E2" s="2">
        <v>69</v>
      </c>
    </row>
    <row r="3" spans="1:5">
      <c t="s" r="A3" s="4">
        <v>70</v>
      </c>
      <c t="s" r="B3" s="4">
        <v>49</v>
      </c>
      <c t="s" r="C3" s="4">
        <v>49</v>
      </c>
      <c t="s" r="D3" s="4">
        <v>49</v>
      </c>
      <c t="s" r="E3" s="4">
        <v>49</v>
      </c>
    </row>
    <row r="4" spans="1:5">
      <c t="s" r="A4" s="4">
        <v>74</v>
      </c>
      <c t="n" r="B4" s="7">
        <v>65874</v>
      </c>
      <c t="n" r="C4" s="7">
        <v>7713</v>
      </c>
      <c t="n" r="D4" s="7">
        <v>964985</v>
      </c>
      <c t="n" r="E4" s="7">
        <v>9884</v>
      </c>
    </row>
    <row r="5" spans="1:5">
      <c t="s" r="A5" s="4">
        <v>76</v>
      </c>
      <c t="n" r="B5" s="5">
        <v>-65874</v>
      </c>
      <c t="n" r="C5" s="5">
        <v>-7713</v>
      </c>
      <c t="n" r="D5" s="5">
        <v>-964985</v>
      </c>
      <c t="n" r="E5" s="5">
        <v>-9884</v>
      </c>
    </row>
    <row r="6" spans="1:5">
      <c t="s" r="A6" s="4">
        <v>223</v>
      </c>
      <c t="n" r="B6" s="7">
        <v>-436974</v>
      </c>
      <c t="n" r="C6" s="7">
        <v>-7713</v>
      </c>
      <c t="n" r="D6" s="7">
        <v>-1336085</v>
      </c>
      <c t="n" r="E6" s="7">
        <v>-9882</v>
      </c>
    </row>
    <row r="7" spans="1:5">
      <c t="s" r="A7" s="4">
        <v>81</v>
      </c>
      <c t="s" r="B7" s="4">
        <v>49</v>
      </c>
      <c t="s" r="C7" s="4">
        <v>49</v>
      </c>
      <c t="s" r="D7" s="4">
        <v>49</v>
      </c>
      <c t="s" r="E7" s="4">
        <v>49</v>
      </c>
    </row>
    <row r="8" spans="1:5">
      <c t="s" r="A8" s="4">
        <v>82</v>
      </c>
      <c t="n" r="B8" s="7">
        <v>-436974</v>
      </c>
      <c t="n" r="C8" s="7">
        <v>-7713</v>
      </c>
      <c t="n" r="D8" s="7">
        <v>-1336085</v>
      </c>
      <c t="n" r="E8" s="7">
        <v>-9882</v>
      </c>
    </row>
    <row r="9" spans="1:5">
      <c t="s" r="A9" s="4">
        <v>83</v>
      </c>
      <c t="n" r="B9" s="9">
        <v>-0.01</v>
      </c>
      <c t="n" r="C9" s="7">
        <v>0</v>
      </c>
      <c t="n" r="D9" s="9">
        <v>-0.02</v>
      </c>
      <c t="n" r="E9" s="9">
        <v>-0.01</v>
      </c>
    </row>
    <row r="10" spans="1:5">
      <c t="s" r="A10" s="4">
        <v>84</v>
      </c>
      <c t="n" r="B10" s="5">
        <v>57130111</v>
      </c>
      <c t="n" r="C10" s="5">
        <v>1780221</v>
      </c>
      <c t="n" r="D10" s="5">
        <v>64218266</v>
      </c>
      <c t="n" r="E10" s="5">
        <v>1780221</v>
      </c>
    </row>
    <row r="11" spans="1:5">
      <c t="s" r="A11" s="4">
        <v>161</v>
      </c>
    </row>
    <row r="12" spans="1:5">
      <c t="s" r="A12" s="4">
        <v>70</v>
      </c>
      <c t="n" r="D12" s="7">
        <v>0</v>
      </c>
    </row>
    <row r="13" spans="1:5">
      <c t="s" r="A13" s="4">
        <v>74</v>
      </c>
      <c t="n" r="D13" s="5">
        <v>0</v>
      </c>
    </row>
    <row r="14" spans="1:5">
      <c t="s" r="A14" s="4">
        <v>76</v>
      </c>
      <c t="n" r="D14" s="5">
        <v>0</v>
      </c>
    </row>
    <row r="15" spans="1:5">
      <c t="s" r="A15" s="4">
        <v>223</v>
      </c>
      <c t="n" r="D15" s="5">
        <v>0</v>
      </c>
    </row>
    <row r="16" spans="1:5">
      <c t="s" r="A16" s="4">
        <v>81</v>
      </c>
      <c t="n" r="D16" s="5">
        <v>0</v>
      </c>
    </row>
    <row r="17" spans="1:5">
      <c t="s" r="A17" s="4">
        <v>82</v>
      </c>
      <c t="n" r="D17" s="7">
        <v>0</v>
      </c>
    </row>
    <row r="18" spans="1:5">
      <c t="s" r="A18" s="4">
        <v>83</v>
      </c>
      <c t="n" r="D18" s="7">
        <v>0</v>
      </c>
    </row>
    <row r="19" spans="1:5">
      <c t="s" r="A19" s="4">
        <v>84</v>
      </c>
      <c t="n" r="D19" s="5">
        <v>897165</v>
      </c>
    </row>
    <row r="20" spans="1:5">
      <c t="s" r="A20" s="4">
        <v>224</v>
      </c>
    </row>
    <row r="21" spans="1:5">
      <c t="s" r="A21" s="4">
        <v>70</v>
      </c>
      <c t="n" r="D21" s="7">
        <v>0</v>
      </c>
    </row>
    <row r="22" spans="1:5">
      <c t="s" r="A22" s="4">
        <v>74</v>
      </c>
      <c t="n" r="D22" s="5">
        <v>928094</v>
      </c>
    </row>
    <row r="23" spans="1:5">
      <c t="s" r="A23" s="4">
        <v>76</v>
      </c>
      <c t="n" r="D23" s="5">
        <v>-928094</v>
      </c>
    </row>
    <row r="24" spans="1:5">
      <c t="s" r="A24" s="4">
        <v>223</v>
      </c>
      <c t="n" r="D24" s="5">
        <v>-928094</v>
      </c>
    </row>
    <row r="25" spans="1:5">
      <c t="s" r="A25" s="4">
        <v>81</v>
      </c>
      <c t="n" r="D25" s="5">
        <v>0</v>
      </c>
    </row>
    <row r="26" spans="1:5">
      <c t="s" r="A26" s="4">
        <v>82</v>
      </c>
      <c t="n" r="D26" s="7">
        <v>-928094</v>
      </c>
    </row>
    <row r="27" spans="1:5">
      <c t="s" r="A27" s="4">
        <v>83</v>
      </c>
      <c t="n" r="D27" s="9">
        <v>-0.02</v>
      </c>
    </row>
    <row r="28" spans="1:5">
      <c t="s" r="A28" s="4">
        <v>84</v>
      </c>
      <c t="n" r="D28" s="5">
        <v>56232964</v>
      </c>
    </row>
    <row r="29" spans="1:5">
      <c t="s" r="A29" s="4">
        <v>225</v>
      </c>
    </row>
    <row r="30" spans="1:5">
      <c t="s" r="A30" s="4">
        <v>70</v>
      </c>
      <c t="n" r="D30" s="7">
        <v>0</v>
      </c>
    </row>
    <row r="31" spans="1:5">
      <c t="s" r="A31" s="4">
        <v>74</v>
      </c>
      <c t="n" r="D31" s="5">
        <v>928094</v>
      </c>
    </row>
    <row r="32" spans="1:5">
      <c t="s" r="A32" s="4">
        <v>76</v>
      </c>
      <c t="n" r="D32" s="5">
        <v>-928094</v>
      </c>
    </row>
    <row r="33" spans="1:5">
      <c t="s" r="A33" s="4">
        <v>223</v>
      </c>
      <c t="n" r="D33" s="5">
        <v>-928094</v>
      </c>
    </row>
    <row r="34" spans="1:5">
      <c t="s" r="A34" s="4">
        <v>81</v>
      </c>
      <c t="n" r="D34" s="5">
        <v>0</v>
      </c>
    </row>
    <row r="35" spans="1:5">
      <c t="s" r="A35" s="4">
        <v>82</v>
      </c>
      <c t="n" r="D35" s="7">
        <v>-928094</v>
      </c>
    </row>
    <row r="36" spans="1:5">
      <c t="s" r="A36" s="4">
        <v>83</v>
      </c>
      <c t="n" r="D36" s="9">
        <v>-0.02</v>
      </c>
    </row>
    <row r="37" spans="1:5">
      <c t="s" r="A37" s="4">
        <v>84</v>
      </c>
      <c t="n" r="D37" s="5">
        <v>57130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30</v>
      </c>
      <c t="s" r="C1" s="2">
        <v>31</v>
      </c>
    </row>
    <row r="2" spans="1:3">
      <c t="s" r="A2" s="3">
        <v>58</v>
      </c>
    </row>
    <row r="3" spans="1:3">
      <c t="s" r="A3" s="4">
        <v>59</v>
      </c>
      <c t="n" r="B3" s="8">
        <v>0.001</v>
      </c>
      <c t="n" r="C3" s="8">
        <v>0.001</v>
      </c>
    </row>
    <row r="4" spans="1:3">
      <c t="s" r="A4" s="4">
        <v>60</v>
      </c>
      <c t="n" r="B4" s="5">
        <v>400000000</v>
      </c>
      <c t="n" r="C4" s="5">
        <v>400000000</v>
      </c>
    </row>
    <row r="5" spans="1:3">
      <c t="s" r="A5" s="4">
        <v>61</v>
      </c>
      <c t="n" r="B5" s="5">
        <v>68948767</v>
      </c>
      <c t="n" r="C5" s="5">
        <v>1821807</v>
      </c>
    </row>
    <row r="6" spans="1:3">
      <c t="s" r="A6" s="4">
        <v>62</v>
      </c>
      <c t="n" r="B6" s="5">
        <v>68948767</v>
      </c>
      <c t="n" r="C6" s="5">
        <v>1821807</v>
      </c>
    </row>
    <row r="7" spans="1:3">
      <c t="s" r="A7" s="4">
        <v>63</v>
      </c>
      <c t="n" r="B7" s="8">
        <v>0.001</v>
      </c>
      <c t="n" r="C7" s="8">
        <v>0.001</v>
      </c>
    </row>
    <row r="8" spans="1:3">
      <c t="s" r="A8" s="4">
        <v>64</v>
      </c>
      <c t="n" r="B8" s="5">
        <v>30000000</v>
      </c>
      <c t="n" r="C8" s="5">
        <v>30000000</v>
      </c>
    </row>
    <row r="9" spans="1:3">
      <c t="s" r="A9" s="4">
        <v>65</v>
      </c>
      <c t="n" r="B9" s="5">
        <v>0</v>
      </c>
      <c t="n" r="C9" s="5">
        <v>0</v>
      </c>
    </row>
    <row r="10" spans="1:3">
      <c t="s" r="A10" s="4">
        <v>66</v>
      </c>
      <c t="n" r="B10" s="5">
        <v>0</v>
      </c>
      <c t="n" r="C10"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7</v>
      </c>
      <c t="s" r="B1" s="2">
        <v>68</v>
      </c>
      <c t="s" r="D1" s="2">
        <v>1</v>
      </c>
    </row>
    <row r="2" spans="1:5">
      <c t="s" r="B2" s="2">
        <v>30</v>
      </c>
      <c t="s" r="C2" s="2">
        <v>69</v>
      </c>
      <c t="s" r="D2" s="2">
        <v>30</v>
      </c>
      <c t="s" r="E2" s="2">
        <v>69</v>
      </c>
    </row>
    <row r="3" spans="1:5">
      <c t="s" r="A3" s="3">
        <v>70</v>
      </c>
    </row>
    <row r="4" spans="1:5">
      <c t="s" r="A4" s="4">
        <v>71</v>
      </c>
      <c t="s" r="B4" s="4">
        <v>49</v>
      </c>
      <c t="s" r="C4" s="4">
        <v>49</v>
      </c>
      <c t="s" r="D4" s="4">
        <v>49</v>
      </c>
      <c t="s" r="E4" s="4">
        <v>49</v>
      </c>
    </row>
    <row r="5" spans="1:5">
      <c t="s" r="A5" s="4">
        <v>72</v>
      </c>
      <c t="s" r="B5" s="4">
        <v>49</v>
      </c>
      <c t="s" r="C5" s="4">
        <v>49</v>
      </c>
      <c t="s" r="D5" s="4">
        <v>49</v>
      </c>
      <c t="s" r="E5" s="4">
        <v>49</v>
      </c>
    </row>
    <row r="6" spans="1:5">
      <c t="s" r="A6" s="3">
        <v>73</v>
      </c>
    </row>
    <row r="7" spans="1:5">
      <c t="s" r="A7" s="4">
        <v>74</v>
      </c>
      <c t="n" r="B7" s="7">
        <v>65874</v>
      </c>
      <c t="n" r="C7" s="7">
        <v>7713</v>
      </c>
      <c t="n" r="D7" s="7">
        <v>964985</v>
      </c>
      <c t="n" r="E7" s="7">
        <v>9884</v>
      </c>
    </row>
    <row r="8" spans="1:5">
      <c t="s" r="A8" s="4">
        <v>75</v>
      </c>
      <c t="n" r="B8" s="5">
        <v>65874</v>
      </c>
      <c t="n" r="C8" s="5">
        <v>7713</v>
      </c>
      <c t="n" r="D8" s="5">
        <v>964985</v>
      </c>
      <c t="n" r="E8" s="5">
        <v>9884</v>
      </c>
    </row>
    <row r="9" spans="1:5">
      <c t="s" r="A9" s="4">
        <v>76</v>
      </c>
      <c t="n" r="B9" s="7">
        <v>-65874</v>
      </c>
      <c t="n" r="C9" s="7">
        <v>-7713</v>
      </c>
      <c t="n" r="D9" s="7">
        <v>-964985</v>
      </c>
      <c t="n" r="E9" s="5">
        <v>-9884</v>
      </c>
    </row>
    <row r="10" spans="1:5">
      <c t="s" r="A10" s="4">
        <v>77</v>
      </c>
      <c t="n" r="E10" s="7">
        <v>2</v>
      </c>
    </row>
    <row r="11" spans="1:5">
      <c t="s" r="A11" s="4">
        <v>78</v>
      </c>
      <c t="s" r="B11" s="4">
        <v>49</v>
      </c>
      <c t="s" r="C11" s="4">
        <v>49</v>
      </c>
      <c t="s" r="D11" s="4">
        <v>49</v>
      </c>
      <c t="s" r="E11" s="4">
        <v>49</v>
      </c>
    </row>
    <row r="12" spans="1:5">
      <c t="s" r="A12" s="4">
        <v>79</v>
      </c>
      <c t="n" r="B12" s="7">
        <v>371100</v>
      </c>
      <c t="n" r="D12" s="7">
        <v>371100</v>
      </c>
    </row>
    <row r="13" spans="1:5">
      <c t="s" r="A13" s="4">
        <v>80</v>
      </c>
      <c t="n" r="B13" s="7">
        <v>-436974</v>
      </c>
      <c t="n" r="C13" s="7">
        <v>-7713</v>
      </c>
      <c t="n" r="D13" s="7">
        <v>-1336085</v>
      </c>
      <c t="n" r="E13" s="7">
        <v>-9882</v>
      </c>
    </row>
    <row r="14" spans="1:5">
      <c t="s" r="A14" s="4">
        <v>81</v>
      </c>
      <c t="s" r="B14" s="4">
        <v>49</v>
      </c>
      <c t="s" r="C14" s="4">
        <v>49</v>
      </c>
      <c t="s" r="D14" s="4">
        <v>49</v>
      </c>
      <c t="s" r="E14" s="4">
        <v>49</v>
      </c>
    </row>
    <row r="15" spans="1:5">
      <c t="s" r="A15" s="4">
        <v>82</v>
      </c>
      <c t="n" r="B15" s="7">
        <v>-436974</v>
      </c>
      <c t="n" r="C15" s="7">
        <v>-7713</v>
      </c>
      <c t="n" r="D15" s="7">
        <v>-1336085</v>
      </c>
      <c t="n" r="E15" s="7">
        <v>-9882</v>
      </c>
    </row>
    <row r="16" spans="1:5">
      <c t="s" r="A16" s="4">
        <v>83</v>
      </c>
      <c t="n" r="B16" s="9">
        <v>-0.01</v>
      </c>
      <c t="n" r="C16" s="7">
        <v>0</v>
      </c>
      <c t="n" r="D16" s="9">
        <v>-0.02</v>
      </c>
      <c t="n" r="E16" s="9">
        <v>-0.01</v>
      </c>
    </row>
    <row r="17" spans="1:5">
      <c t="s" r="A17" s="4">
        <v>84</v>
      </c>
      <c t="n" r="B17" s="5">
        <v>57130111</v>
      </c>
      <c t="n" r="C17" s="5">
        <v>1780221</v>
      </c>
      <c t="n" r="D17" s="5">
        <v>64218266</v>
      </c>
      <c t="n" r="E17" s="5">
        <v>17802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5</v>
      </c>
      <c t="s" r="B1" s="2">
        <v>68</v>
      </c>
      <c t="s" r="D1" s="2">
        <v>1</v>
      </c>
    </row>
    <row r="2" spans="1:5">
      <c t="s" r="B2" s="2">
        <v>30</v>
      </c>
      <c t="s" r="C2" s="2">
        <v>69</v>
      </c>
      <c t="s" r="D2" s="2">
        <v>30</v>
      </c>
      <c t="s" r="E2" s="2">
        <v>69</v>
      </c>
    </row>
    <row r="3" spans="1:5">
      <c t="s" r="A3" s="3">
        <v>86</v>
      </c>
    </row>
    <row r="4" spans="1:5">
      <c t="s" r="A4" s="4">
        <v>82</v>
      </c>
      <c t="n" r="B4" s="7">
        <v>-436974</v>
      </c>
      <c t="n" r="C4" s="7">
        <v>-7713</v>
      </c>
      <c t="n" r="D4" s="7">
        <v>-1336085</v>
      </c>
      <c t="n" r="E4" s="7">
        <v>-9882</v>
      </c>
    </row>
    <row r="5" spans="1:5">
      <c t="s" r="A5" s="3">
        <v>87</v>
      </c>
    </row>
    <row r="6" spans="1:5">
      <c t="s" r="A6" s="4">
        <v>88</v>
      </c>
      <c t="n" r="B6" s="5">
        <v>-3966</v>
      </c>
      <c t="n" r="C6" s="5">
        <v>0</v>
      </c>
      <c t="n" r="D6" s="5">
        <v>-3966</v>
      </c>
      <c t="n" r="E6" s="5">
        <v>0</v>
      </c>
    </row>
    <row r="7" spans="1:5">
      <c t="s" r="A7" s="4">
        <v>89</v>
      </c>
      <c t="n" r="B7" s="7">
        <v>-440940</v>
      </c>
      <c t="n" r="C7" s="7">
        <v>-7713</v>
      </c>
      <c t="n" r="D7" s="7">
        <v>-1340051</v>
      </c>
      <c t="n" r="E7" s="7">
        <v>-98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30</v>
      </c>
      <c t="s" r="C2" s="2">
        <v>69</v>
      </c>
    </row>
    <row r="3" spans="1:3">
      <c t="s" r="A3" s="3">
        <v>91</v>
      </c>
    </row>
    <row r="4" spans="1:3">
      <c t="s" r="A4" s="4">
        <v>82</v>
      </c>
      <c t="n" r="B4" s="7">
        <v>-1336085</v>
      </c>
      <c t="n" r="C4" s="7">
        <v>-9882</v>
      </c>
    </row>
    <row r="5" spans="1:3">
      <c t="s" r="A5" s="3">
        <v>92</v>
      </c>
    </row>
    <row r="6" spans="1:3">
      <c t="s" r="A6" s="4">
        <v>79</v>
      </c>
      <c t="n" r="B6" s="5">
        <v>371100</v>
      </c>
    </row>
    <row r="7" spans="1:3">
      <c t="s" r="A7" s="4">
        <v>93</v>
      </c>
      <c t="n" r="B7" s="5">
        <v>0</v>
      </c>
      <c t="n" r="C7" s="5">
        <v>128</v>
      </c>
    </row>
    <row r="8" spans="1:3">
      <c t="s" r="A8" s="4">
        <v>94</v>
      </c>
      <c t="n" r="B8" s="5">
        <v>800000</v>
      </c>
      <c t="n" r="C8" s="5">
        <v>26400</v>
      </c>
    </row>
    <row r="9" spans="1:3">
      <c t="s" r="A9" s="3">
        <v>95</v>
      </c>
    </row>
    <row r="10" spans="1:3">
      <c t="s" r="A10" s="4">
        <v>96</v>
      </c>
      <c t="n" r="B10" s="5">
        <v>-790</v>
      </c>
      <c t="n" r="C10" s="5">
        <v>0</v>
      </c>
    </row>
    <row r="11" spans="1:3">
      <c t="s" r="A11" s="4">
        <v>97</v>
      </c>
      <c t="n" r="B11" s="5">
        <v>3303</v>
      </c>
      <c t="n" r="C11" s="5">
        <v>-6686</v>
      </c>
    </row>
    <row r="12" spans="1:3">
      <c t="s" r="A12" s="4">
        <v>98</v>
      </c>
      <c t="n" r="B12" s="5">
        <v>0</v>
      </c>
      <c t="n" r="C12" s="5">
        <v>-16000</v>
      </c>
    </row>
    <row r="13" spans="1:3">
      <c t="s" r="A13" s="4">
        <v>99</v>
      </c>
      <c t="n" r="B13" s="5">
        <v>320053</v>
      </c>
      <c t="n" r="C13" s="5">
        <v>0</v>
      </c>
    </row>
    <row r="14" spans="1:3">
      <c t="s" r="A14" s="4">
        <v>100</v>
      </c>
      <c t="n" r="B14" s="5">
        <v>157581</v>
      </c>
      <c t="n" r="C14" s="5">
        <v>-6040</v>
      </c>
    </row>
    <row r="15" spans="1:3">
      <c t="s" r="A15" s="4">
        <v>101</v>
      </c>
      <c t="n" r="B15" s="5">
        <v>-6059</v>
      </c>
      <c t="n" r="C15" s="5">
        <v>0</v>
      </c>
    </row>
    <row r="16" spans="1:3">
      <c t="s" r="A16" s="4">
        <v>102</v>
      </c>
      <c t="n" r="B16" s="5">
        <v>-3966</v>
      </c>
      <c t="n" r="C16" s="5">
        <v>0</v>
      </c>
    </row>
    <row r="17" spans="1:3">
      <c t="s" r="A17" s="4">
        <v>103</v>
      </c>
      <c t="n" r="B17" s="5">
        <v>147556</v>
      </c>
      <c t="n" r="C17" s="5">
        <v>-6040</v>
      </c>
    </row>
    <row r="18" spans="1:3">
      <c t="s" r="A18" s="4">
        <v>104</v>
      </c>
      <c t="n" r="B18" s="5">
        <v>0</v>
      </c>
      <c t="n" r="C18" s="5">
        <v>10589</v>
      </c>
    </row>
    <row r="19" spans="1:3">
      <c t="s" r="A19" s="4">
        <v>105</v>
      </c>
      <c t="n" r="B19" s="5">
        <v>147556</v>
      </c>
      <c t="n" r="C19" s="5">
        <v>4549</v>
      </c>
    </row>
    <row r="20" spans="1:3">
      <c t="s" r="A20" s="3">
        <v>106</v>
      </c>
    </row>
    <row r="21" spans="1:3">
      <c t="s" r="A21" s="4">
        <v>107</v>
      </c>
      <c t="n" r="B21" s="7">
        <v>800</v>
      </c>
      <c t="n" r="C21" s="7">
        <v>600</v>
      </c>
    </row>
    <row r="22" spans="1:3">
      <c t="s" r="A22" s="4">
        <v>108</v>
      </c>
      <c t="s" r="B22" s="4">
        <v>49</v>
      </c>
      <c t="s" r="C22" s="4">
        <v>49</v>
      </c>
    </row>
    <row r="23" spans="1:3">
      <c t="s" r="A23" s="3">
        <v>109</v>
      </c>
    </row>
    <row r="24" spans="1:3">
      <c t="s" r="A24" s="4">
        <v>110</v>
      </c>
      <c t="n" r="B24" s="7">
        <v>3043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1</v>
      </c>
      <c t="s" r="B1" s="2">
        <v>1</v>
      </c>
    </row>
    <row r="2" spans="1:2">
      <c t="s" r="B2" s="2">
        <v>30</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4</v>
      </c>
      <c t="s" r="B1" s="2">
        <v>1</v>
      </c>
    </row>
    <row r="2" spans="1:2">
      <c t="s" r="B2" s="2">
        <v>30</v>
      </c>
    </row>
    <row r="3" spans="1:2">
      <c t="s" r="A3" s="3">
        <v>112</v>
      </c>
    </row>
    <row r="4" spans="1:2">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6</v>
      </c>
      <c t="s" r="B1" s="2">
        <v>1</v>
      </c>
    </row>
    <row r="2" spans="1:2">
      <c t="s" r="B2" s="2">
        <v>30</v>
      </c>
    </row>
    <row r="3" spans="1:2">
      <c t="s" r="A3" s="3">
        <v>112</v>
      </c>
    </row>
    <row r="4" spans="1:2">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SOLIDATED BALANCE SHEETS (Pa</vt:lpstr>
      <vt:lpstr>CONDENSED STATEMENTS OF OPERATI</vt:lpstr>
      <vt:lpstr>CONDENSED CONSOLIDATED STATEMEN</vt:lpstr>
      <vt:lpstr>CONDENSED STATEMENTS OF CASH FL</vt:lpstr>
      <vt:lpstr>Note 1_ Organization and Summar</vt:lpstr>
      <vt:lpstr>Note 2_ Property &amp; Equipment</vt:lpstr>
      <vt:lpstr>Note 3_ Stock Subscription Depo</vt:lpstr>
      <vt:lpstr>Note 4_ Common Stock</vt:lpstr>
      <vt:lpstr>Note 5_ Related Party Transacti</vt:lpstr>
      <vt:lpstr>Note 6_ Commitments and Conting</vt:lpstr>
      <vt:lpstr>Note 7 - - Purchase - New Asia </vt:lpstr>
      <vt:lpstr>Note 8 - Subsequent Events</vt:lpstr>
      <vt:lpstr>Note 1_ Organization and Summ15</vt:lpstr>
      <vt:lpstr>Note 7 - - Purchase - New Asi16</vt:lpstr>
      <vt:lpstr>Note 1_ Organization and Summ17</vt:lpstr>
      <vt:lpstr>Note 1_ Organization and Summ18</vt:lpstr>
      <vt:lpstr>Note 1_ Organization and Summ19</vt:lpstr>
      <vt:lpstr>Note 1_ Organization and Summ20</vt:lpstr>
      <vt:lpstr>Note 1_ Organization and Summ21</vt:lpstr>
      <vt:lpstr>Note 2_ Property &amp; Equipment (D</vt:lpstr>
      <vt:lpstr>Note 3_ Stock Subscription De23</vt:lpstr>
      <vt:lpstr>Note 4_ Common Stock (Details)</vt:lpstr>
      <vt:lpstr>Note 5_ Related Party Transac25</vt:lpstr>
      <vt:lpstr>Note 6_ Commitments and Conti26</vt:lpstr>
      <vt:lpstr>Note 7 - - Purchase - New Asi27</vt:lpstr>
      <vt:lpstr>Note 7 - - Purchase - New Asi28</vt:lpstr>
      <vt:lpstr>Note 7 - - Purchase - New Asi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25:56Z</dcterms:created>
  <dcterms:modified xmlns:dcterms="http://purl.org/dc/terms/" xmlns:xsi="http://www.w3.org/2001/XMLSchema-instance" xsi:type="dcterms:W3CDTF">2015-11-20T17:25:56Z</dcterms:modified>
  <dc:title xmlns:dc="http://purl.org/dc/elements/1.1/">Untitled</dc:title>
  <dc:description xmlns:dc="http://purl.org/dc/elements/1.1/"/>
  <dc:subject xmlns:dc="http://purl.org/dc/elements/1.1/"/>
  <cp:keywords/>
  <cp:category/>
</cp:coreProperties>
</file>